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AND CO" sheetId="4" r:id="rId4"/>
    <s:sheet name="STATEMENTS OF CASH FLOWS (UNAUD" sheetId="5" r:id="rId5"/>
    <s:sheet name="NOTE 1 - SUMMARY OF SIGNIFICANT" sheetId="6" r:id="rId6"/>
    <s:sheet name="NOTE 2 - PROPERTY AND EQUIPMENT" sheetId="7" r:id="rId7"/>
    <s:sheet name="NOTE 3 - DUE FROM (TO) AFFILIAT" sheetId="8" r:id="rId8"/>
    <s:sheet name="NOTE 4 - SETTLEMENT PAYABLE" sheetId="9" r:id="rId9"/>
    <s:sheet name="NOTE 5 - AUTO LOAN" sheetId="10" r:id="rId10"/>
    <s:sheet name="NOTE 6 - NOTE PAYABLE, OFFICERS" sheetId="11" r:id="rId11"/>
    <s:sheet name="NOTE 7 - INCOME TAXES" sheetId="12" r:id="rId12"/>
    <s:sheet name="NOTE 8 - SHAREHOLDERS' DEFICIT" sheetId="13" r:id="rId13"/>
    <s:sheet name="NOTE 9 - COMMITMENT" sheetId="14" r:id="rId14"/>
    <s:sheet name="NOTE 10 - CONCENTRATION" sheetId="15" r:id="rId15"/>
    <s:sheet name="Accounting Policies, by Policy " sheetId="16" r:id="rId16"/>
    <s:sheet name="NOTE 2 - PROPERTY AND EQUIPME17" sheetId="17" r:id="rId17"/>
    <s:sheet name="NOTE 5 - AUTO LOAN (Tables)" sheetId="18" r:id="rId18"/>
    <s:sheet name="NOTE 1 - SUMMARY OF SIGNIFICA19" sheetId="19" r:id="rId19"/>
    <s:sheet name="NOTE 2 - PROPERTY AND EQUIPME20" sheetId="20" r:id="rId20"/>
    <s:sheet name="NOTE 3 - DUE FROM (TO) AFFILI21" sheetId="21" r:id="rId21"/>
    <s:sheet name="NOTE 4 - SETTLEMENT PAYABLE (De" sheetId="22" r:id="rId22"/>
    <s:sheet name="NOTE 5 - AUTO LOAN (Details)" sheetId="23" r:id="rId23"/>
    <s:sheet name="NOTE 5 - AUTO LOAN (Details) - " sheetId="24" r:id="rId24"/>
    <s:sheet name="NOTE 6 - NOTE PAYABLE, OFFICE25" sheetId="25" r:id="rId25"/>
    <s:sheet name="NOTE 7 - INCOME TAXES (Details)" sheetId="26" r:id="rId26"/>
    <s:sheet name="NOTE 8 - SHAREHOLDERS' DEFICIT " sheetId="27" r:id="rId27"/>
    <s:sheet name="NOTE 9 - COMMITMENT (Details)" sheetId="28" r:id="rId28"/>
    <s:sheet name="NOTE 10 - CONCENTRATION (Detail" sheetId="29" r:id="rId29"/>
  </s:sheets>
  <s:definedNames/>
  <s:calcPr calcId="124519" calcMode="auto" fullCalcOnLoad="1"/>
</s:workbook>
</file>

<file path=xl/sharedStrings.xml><?xml version="1.0" encoding="utf-8"?>
<sst xmlns="http://schemas.openxmlformats.org/spreadsheetml/2006/main" uniqueCount="247">
  <si>
    <t>Document And Entity Information - shares</t>
  </si>
  <si>
    <t>6 Months Ended</t>
  </si>
  <si>
    <t>Jun. 30, 2015</t>
  </si>
  <si>
    <t>Aug. 14, 2015</t>
  </si>
  <si>
    <t>Document and Entity Information [Abstract]</t>
  </si>
  <si>
    <t>Entity Registrant Name</t>
  </si>
  <si>
    <t>ASAP Expo,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2</t>
  </si>
  <si>
    <t>BALANCE SHEETS - USD ($)</t>
  </si>
  <si>
    <t>Dec. 31, 2014</t>
  </si>
  <si>
    <t>Current Assets</t>
  </si>
  <si>
    <t>Cash &amp; equivalents</t>
  </si>
  <si>
    <t>Prepaid income taxes</t>
  </si>
  <si>
    <t>Due from affiliated companies</t>
  </si>
  <si>
    <t>Total Current Assets</t>
  </si>
  <si>
    <t>Furniture and equipment, net</t>
  </si>
  <si>
    <t>Total Assets</t>
  </si>
  <si>
    <t>Current Liabilities</t>
  </si>
  <si>
    <t>Accounts payable and accrued expenses</t>
  </si>
  <si>
    <t>Auto loan, current</t>
  </si>
  <si>
    <t>Income tax payable</t>
  </si>
  <si>
    <t>Due to affiliated company</t>
  </si>
  <si>
    <t>Total Current Liabilities</t>
  </si>
  <si>
    <t>Long-Term Liabilities</t>
  </si>
  <si>
    <t>Settlement payable, noncurrent</t>
  </si>
  <si>
    <t>Auto loan, noncurrent</t>
  </si>
  <si>
    <t>Note payable, officers</t>
  </si>
  <si>
    <t>Total Long-Term Liabilities</t>
  </si>
  <si>
    <t>Total Liabilities</t>
  </si>
  <si>
    <t>Stockholders' Deficit</t>
  </si>
  <si>
    <t>Common stock, $.001 par value, 45,000,000 shares authorized, 14,445,363 shares issued and outstanding at June 30, 2015 and December 31, 2014</t>
  </si>
  <si>
    <t>Additional paid in capital</t>
  </si>
  <si>
    <t>Retained earnings (Accumulated deficit)</t>
  </si>
  <si>
    <t>Total Stockholders' Deficit</t>
  </si>
  <si>
    <t>Total Liabilities and Stockholders' Deficit</t>
  </si>
  <si>
    <t>BALANCE SHEETS (Parentheticals) - $ / shares</t>
  </si>
  <si>
    <t>Common stock, par value (in Dollars per share)</t>
  </si>
  <si>
    <t>Common stock, shares authorized</t>
  </si>
  <si>
    <t>Common stock, shares issued</t>
  </si>
  <si>
    <t>Common stock, shares outstanding</t>
  </si>
  <si>
    <t>STATEMENTS OF OPERATIONS AND COMPREHENSIVE INCOME (UNAUDITED) - USD ($)</t>
  </si>
  <si>
    <t>3 Months Ended</t>
  </si>
  <si>
    <t>Jun. 30, 2014</t>
  </si>
  <si>
    <t>Revenues:</t>
  </si>
  <si>
    <t>Commission income</t>
  </si>
  <si>
    <t>Consulting fee</t>
  </si>
  <si>
    <t>Total revenues</t>
  </si>
  <si>
    <t>Cost of Sales</t>
  </si>
  <si>
    <t>Consulting expense</t>
  </si>
  <si>
    <t>Total cost of sales</t>
  </si>
  <si>
    <t>Gross Profit</t>
  </si>
  <si>
    <t>General and administrative</t>
  </si>
  <si>
    <t>Income from operations</t>
  </si>
  <si>
    <t>Other Income (Expense)</t>
  </si>
  <si>
    <t>Interest expense</t>
  </si>
  <si>
    <t>Total other income (expense), net</t>
  </si>
  <si>
    <t>Income before income taxes</t>
  </si>
  <si>
    <t>Income taxes provision</t>
  </si>
  <si>
    <t>Net Income (loss)</t>
  </si>
  <si>
    <t>Basic (in Dollars per share)</t>
  </si>
  <si>
    <t>Basic (in Shares)</t>
  </si>
  <si>
    <t>Diluted (in Dollars per share)</t>
  </si>
  <si>
    <t>Diluted (in Shares)</t>
  </si>
  <si>
    <t>STATEMENTS OF CASH FLOWS (UNAUDITED) - USD ($)</t>
  </si>
  <si>
    <t>Operating Activities:</t>
  </si>
  <si>
    <t>Adjustments to reconcile net income to net cash provided by operating activities:</t>
  </si>
  <si>
    <t>Depreciation expense</t>
  </si>
  <si>
    <t>Changes in operating assets and liabilities:</t>
  </si>
  <si>
    <t>Net cash provided by operating activities</t>
  </si>
  <si>
    <t>Investing Activities:</t>
  </si>
  <si>
    <t>Acquisitions of property and equipment</t>
  </si>
  <si>
    <t>Advance to affiliated companies</t>
  </si>
  <si>
    <t>Net cash used in investing activities</t>
  </si>
  <si>
    <t>Financing Activities:</t>
  </si>
  <si>
    <t>Payments on auto loan</t>
  </si>
  <si>
    <t>Advance from (Repayment to) affiliated company</t>
  </si>
  <si>
    <t>Proceeds from borrowings on note payable from officers</t>
  </si>
  <si>
    <t>Repayments of borrowings on note payable from officers</t>
  </si>
  <si>
    <t>Net cash used in financing activities</t>
  </si>
  <si>
    <t>Net increase (decrease) in cash</t>
  </si>
  <si>
    <t>Cash, beginning of period</t>
  </si>
  <si>
    <t>Cash, end of period</t>
  </si>
  <si>
    <t>Cash paid during the period</t>
  </si>
  <si>
    <t>Interest</t>
  </si>
  <si>
    <t>Income taxes</t>
  </si>
  <si>
    <t>NOTE 1 - SUMMARY OF SIGNIFICANT ACCOUNTING POLICIES</t>
  </si>
  <si>
    <t>Accounting Policies [Abstract]</t>
  </si>
  <si>
    <t>Organization, Consolidation, Basis of Presentation, Business Description and Accounting Policies [Text Block]</t>
  </si>
  <si>
    <t>NOTE 1 - SUMMARY OF SIGNIFICANT ACCOUNTING POLICIES
ORGANIZATION
ASAP Expo, Inc. (“ASAP Expo” or the “Company”) d.b.a. ASAP International Holdings, was incorporated on April 10, 2007 under the laws of the State of Nevada.
ASAP Expo is a holding company that operates commercial real estate consulting for Chinese Institutions and high net worth individuals. Our mission is to be the bridge between China and the Western world.
ASAP Commercial Real Estate division advisory provides Chinese institutions and high net worth individuals with all real estate related services focusing on hospitality including acquisition advisory, financing, asset management, and strategic repositioning.
On the hospitality acquisition side, we represent buyers at all stages of the process, from advice on selection of brands, location, opportunity sourcing and due diligence to securing debt financing. Our clients have the advantage of our local market knowledge and contacts in capital markets around the globe, as well as our deep experience in real estate strategy and management.
Prior to July 2011, the investment banking services division was the core business of ASAP Expo. ASAP Expo helped small and medium sized businesses raise funds and promote business through capital markets.
In July 2011, ASAP Expo transitioned its core business to providing real estate advisory services from investment banking advisory services for Chinese companies.
Unaudited Interim Financial Information
These unaudited interim financial statements have been prepared in accordance with accounting principles generally accepted in the United State of America (“GAAP”) for interim financial information and with the instructions to Form 10-Q and Article 8-03 of Regulation S-X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December 31, 2015.
The balance sheets and certain comparative information as of December 31, 2014 are derived from the audited financial statements and related notes for the year ended December 31, 2014 (“2014 Annual Financial Statements”), included in the Company’s 2014 Annual Report on Form 10-K filed on April 15, 2015. These unaudited interim financial statements should be read in conjunction with the 2014 Annual Financial Statements.
BASIS OF PRESENTATION
The accompanying unaudited financial statements have been prepared in accordance with accounting principles generally accepted in the United States of America.
Cash and Cash Equivalents
Cash and cash equivalents consist of cash on hand, cash on deposit with banks, and highly liquid debt investments with a maturity of three months or less when purchased.
GOING CONCERN
The accompanying unaudited financial statements have been prepared assuming that the Company will continue as a going concern.
At June 30, 2015, the Company had an accumulated stockholders' deficit of $761,073 and a negative working capital of $532,776, which mainly resulted from the accumulated deficit of its former parent company that was transferred to the Company upon its spin-off from the parent company, and a lack of profitable operating history. The Company hopes to increase revenues from its real estate business and financial advisory services business. In the absence of significant increases in revenues, the Company intends to fund operations through additional debt and equity financing arrangements. The successful outcome of future activities cannot be determined at this time and there are no assurances that if achieved, the Company will have sufficient funds to execute its intended business plan or generate positive operating results.
The Company's success is dependent upon numerous items, certain of which are the successful growth of revenues from its services and its ability to obtain new customers in order to achieve levels of revenues adequate to support the Company's current and future cost structure, for which there is no assurance. Unanticipated problems, expenses, and delays are frequently encountered in establishing and maintaining profitable operations. These include, but are not limited to, competition, the need to develop customer support capabilities and market expertise, technical difficulties, market acceptance and sales and marketing. The failure of the Company to meet any of these conditions could have a materially adverse effect on the Company and may force the Company to reduce or curtail operations. No assurance can be given that the Company can achieve or maintain profitable operations.
The Company believes it will have adequate cash to sustain operations until it achieves sustained profitability. However, until the Company has a history of maintaining revenue levels sufficient to support its operations and repay its working capital deficit, the Company may require additional financing. Sources of financing could include capital infusions, additional equity financing or debt offerings. There can be no assurance that funding will be available on acceptable terms, if at all, or that such fund, if raised, would enable the Company to achieve or sustain profitable operations.
These factors, among others, raise substantial doubt about the Company's ability to continue as a going concern. The accompanying financial statements do not include any adjustments to reflect the possible future effects on the recoverability and classification of assets or the classification of liabilities that might result from the outcome of these uncertainties.
FAIR VALUE OF FINANCIAL INSTRUMENTS
The Company’s financial instruments consist of cash, prepaid expenses and other receivables, accounts payable, accrued liabilities and due to/from affiliated company. The fair value of these financial instruments approximate their carrying amounts reported in the balance sheets due to the short term maturity of these instruments.
Fair Value Measurements
ASC Topic 820, Fair Value Measurements and Disclosures,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Company’s adoption of fair value measurements and disclosures did not have a material impact on the financial statements and financial statement disclosures.
USE OF ESTIMATES
The preparation of financial statements in conformity with the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Accounting Standards Codification (“ASC”) 605, Revenue Recognition
Revenues are mainly consulting fees. The consulting fees are recognized when earned. Consulting fees from real estate advisory services that are subject to refund are recorded as deferred revenue until the project is completed and the fees are no longer refundable.
INCOME TAXES
Income taxes are accounted for under the asset and liability method.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not more likely than not that some portion or all of the deferred tax assets will be realized. Current income taxes are provided for in accordance with the laws of the relevant taxing authorities.
EARNINGS PER SHARE
A basic earnings per share is computed by dividing net income to common stockholders by the weighted average number of shares outstanding for the year. Dilutive earnings per share include the effect of any potentially dilutive debt or equity under the treasury stock method, if including such instruments is dilutive.
RECENTLY ISSUED ACCOUNTING PRONOUNCEMENTS
In April 2015, the Financial Accounting Standards Board (“FASB”) issued Accounting Standards Update (“ASU”) 2015-3, “Simplifying the Presentation of Debt Issuance Costs” (“ASU 2015-3”). ASU 2015-3 requires that debt issuance costs related to a recognized debt liability be presented in the balance sheet as a direct deduction from the carrying amount of that debt liability, consistent with debt discounts, rather than separately as an asset. ASU 2015-3 is effective for annual reporting periods beginning after December 15, 2015, including interim periods within those years, and is to be applied retrospectively. Early adoption is permitted. The Company does not expect the adoption of ASU 2015-3 will have an impact on its results of operations or cash flows.</t>
  </si>
  <si>
    <t>NOTE 2 - PROPERTY AND EQUIPMENT</t>
  </si>
  <si>
    <t>Property, Plant and Equipment [Abstract]</t>
  </si>
  <si>
    <t>Property, Plant and Equipment Disclosure [Text Block]</t>
  </si>
  <si>
    <t xml:space="preserve">NOTE 2 - PROPERTY AND EQUIPMENT
Equipment consists of the following:
June 30,
December 31,
2015
2014
(Unaudited)
Furniture &amp; Fixtures
$
17,589
$
14,844
Office Equipment
2,255
-
Automobile
24,527
24,527
Leasehold Improvements
21,710
-
66,081
39,371
Less: Accumulated depreciation
(12,810
)
(8,949
)
$
53,271
$
30,422 </t>
  </si>
  <si>
    <t>NOTE 3 - DUE FROM (TO) AFFILIATED COMPANIES</t>
  </si>
  <si>
    <t>Related Party Transactions [Abstract]</t>
  </si>
  <si>
    <t>Related Party Transactions Disclosure [Text Block]</t>
  </si>
  <si>
    <t>NOTE 3 - DUE FROM (TO) AFFILIATED COMPANIES
At June 30, 2015 and December 31, 2014, ASAP Expo was owed $54,444 and $19,859 from an affiliated company in which ASAP Expo’s officers are also owners and officers. The advance has no written note, is non-interest bearing and payable on demand to the Company and expected to be paid within one year.
At June 30, 2015, and December 31, 2014, ASAP Expo owed $0 and $64,154 to affiliated companies in which ASAP Expo’s officers are also owners and officers.</t>
  </si>
  <si>
    <t>NOTE 4 - SETTLEMENT PAYABLE</t>
  </si>
  <si>
    <t>Other Liabilities and Financial Instruments Subject to Mandatory Redemption [Abstract]</t>
  </si>
  <si>
    <t>Other Liabilities Disclosure [Text Block]</t>
  </si>
  <si>
    <t xml:space="preserve">NOTE 4 – SETTLEMENT PAYABLE
Based upon the settlement agreement for a lawsuit settled and dismissed in June 2011, the Company has a $120,000 outstanding settlement balance to be paid $100,000 in October 2015 and $20,000 in October 2016 </t>
  </si>
  <si>
    <t>NOTE 5 - AUTO LOAN</t>
  </si>
  <si>
    <t>Disclosure Text Block [Abstract]</t>
  </si>
  <si>
    <t>Long-term Debt [Text Block]</t>
  </si>
  <si>
    <t xml:space="preserve">NOTE 5 - AUTO LOAN
In June 2013, the Company entered into a zero down and 0% interest financing arrangement to acquire a vehicle. Future minimum payments and the obligations due under the auto loan are as follows:
For the Year Ended December 31:
(Unaudited)
2015
2,453
2016
4,905
2017
4,905
2018
2,044
14,307
Less Current Portion
(4,905
)
Long Term Portion
$
9,402 </t>
  </si>
  <si>
    <t>NOTE 6 - NOTE PAYABLE, OFFICERS</t>
  </si>
  <si>
    <t>Convertible Debt [Abstract]</t>
  </si>
  <si>
    <t>Convertible Debt [Text Block]</t>
  </si>
  <si>
    <t>NOTE 6 - NOTE PAYABLE, OFFICERS
On January 1, 2011, the Company obtained a convertible note from Frank Yuan, the Company's Chief Executive Officer (“CEO”), and his family which provides for borrowings up to a maximum of $1,800,000 and is due on demand. The note carries an interest rate of 6.0% per annum. On December 31, 2014, the convertible note was amended to waive the right of conversion and will be used as a line of credit.
The balance of the note payable as of June 30, 2015 was $252,166; the accrued interest on the note was $279,251, which is included in accounts payable and accrued expenses. The balance of the convertible note as of December 31, 2014 was $389,804 and the accrued interest on the note was $271,075.</t>
  </si>
  <si>
    <t>NOTE 7 - INCOME TAXES</t>
  </si>
  <si>
    <t>Income Tax Disclosure [Abstract]</t>
  </si>
  <si>
    <t>Income Tax Disclosure [Text Block]</t>
  </si>
  <si>
    <t>NOTE 7 - INCOME TAXES
The income taxes provision for the six months ended June 30, 2015 consists of current income taxes of $93,871 and 2014 over-accrued federal taxes of $14,284.
As of June 30, 2015 and 2014, the Company had state net tax operating loss carry forwards of $0 and $276,918 available to offset future taxable income. The Company reserved a full deferred tax assets valuation allowance so its balance sheet reported no deferred tax assets as of June 30, 2015 and December 31, 2014 on the basis of the Company’s history of losses that more likely than not the Company will not realize operating loss carry forwards in the foreseeable future. The effective tax rate was lower for the three and six months ended June 30, 2015 because the 2014 over-accrued income tax of $14,284 was reversed in June 2015 when the actual tax return was filed.
Uncertain Tax Positions
Interest associated with unrecognized tax benefits is classified as income tax and penalties are included in selling, general and administrative expenses in the statements of operations and comprehensive income.
For the three and six months ended June 30, 2015 and 2014, the Company had no unrecognized tax benefits and related interest and penalties expenses. Currently, the Company is not subject to examination by major tax jurisdictions.</t>
  </si>
  <si>
    <t>NOTE 8 - SHAREHOLDERS' DEFICIT</t>
  </si>
  <si>
    <t>Stockholders' Equity Note [Abstract]</t>
  </si>
  <si>
    <t>Stockholders' Equity Note Disclosure [Text Block]</t>
  </si>
  <si>
    <t>NOTE 8 - SHAREHOLDERS' DEFICIT
Common Stock
At June 30, 2015, the Company had 45,000,000 shares of common stock authorized and 14,445,363 shares issued and outstanding at par value $0.001 per share.</t>
  </si>
  <si>
    <t>NOTE 9 - COMMITMENT</t>
  </si>
  <si>
    <t>Disclosure Text Block Supplement [Abstract]</t>
  </si>
  <si>
    <t>Commitments Disclosure [Text Block]</t>
  </si>
  <si>
    <t>NOTE 9 - COMMITMENT
Starting January 1, 2014, the Company leased office space from one of its officer under a month by month basis. The lease provides for monthly lease payments of $3,500.</t>
  </si>
  <si>
    <t>NOTE 10 - CONCENTRATION</t>
  </si>
  <si>
    <t>Risks and Uncertainties [Abstract]</t>
  </si>
  <si>
    <t>Concentration Risk Disclosure [Text Block]</t>
  </si>
  <si>
    <t xml:space="preserve">NOTE 10 – CONCENTRATION
For the six months ended June 30, 2015, two customers accounted for 59% and 22% of the Company’s consulting fee income. For the six months ended June 30, 2014, three customers accounted for 63%, 24% and 11% of the Company’s consulting fee income. The loss of any of these customers could have a material adverse effect on the Company’s financial position and results of operations. </t>
  </si>
  <si>
    <t>Accounting Policies, by Policy (Policies)</t>
  </si>
  <si>
    <t>Basis of Accounting, Policy [Policy Text Block]</t>
  </si>
  <si>
    <t>BASIS OF PRESENTATION
The accompanying unaudited financial statements have been prepared in accordance with accounting principles generally accepted in the United States of America.</t>
  </si>
  <si>
    <t>Cash and Cash Equivalents, Policy [Policy Text Block]</t>
  </si>
  <si>
    <t>Cash and Cash Equivalents
Cash and cash equivalents consist of cash on hand, cash on deposit with banks, and highly liquid debt investments with a maturity of three months or less when purchased.</t>
  </si>
  <si>
    <t>Going Concern [Policy Text Block]</t>
  </si>
  <si>
    <t>GOING CONCERN
The accompanying unaudited financial statements have been prepared assuming that the Company will continue as a going concern.
At June 30, 2015, the Company had an accumulated stockholders' deficit of $761,073 and a negative working capital of $532,776, which mainly resulted from the accumulated deficit of its former parent company that was transferred to the Company upon its spin-off from the parent company, and a lack of profitable operating history. The Company hopes to increase revenues from its real estate business and financial advisory services business. In the absence of significant increases in revenues, the Company intends to fund operations through additional debt and equity financing arrangements. The successful outcome of future activities cannot be determined at this time and there are no assurances that if achieved, the Company will have sufficient funds to execute its intended business plan or generate positive operating results.
The Company's success is dependent upon numerous items, certain of which are the successful growth of revenues from its services and its ability to obtain new customers in order to achieve levels of revenues adequate to support the Company's current and future cost structure, for which there is no assurance. Unanticipated problems, expenses, and delays are frequently encountered in establishing and maintaining profitable operations. These include, but are not limited to, competition, the need to develop customer support capabilities and market expertise, technical difficulties, market acceptance and sales and marketing. The failure of the Company to meet any of these conditions could have a materially adverse effect on the Company and may force the Company to reduce or curtail operations. No assurance can be given that the Company can achieve or maintain profitable operations.
The Company believes it will have adequate cash to sustain operations until it achieves sustained profitability. However, until the Company has a history of maintaining revenue levels sufficient to support its operations and repay its working capital deficit, the Company may require additional financing. Sources of financing could include capital infusions, additional equity financing or debt offerings. There can be no assurance that funding will be available on acceptable terms, if at all, or that such fund, if raised, would enable the Company to achieve or sustain profitable operations.
These factors, among others, raise substantial doubt about the Company's ability to continue as a going concern. The accompanying financial statements do not include any adjustments to reflect the possible future effects on the recoverability and classification of assets or the classification of liabilities that might result from the outcome of these uncertainties.</t>
  </si>
  <si>
    <t>Fair Value of Financial Instruments, Policy [Policy Text Block]</t>
  </si>
  <si>
    <t>FAIR VALUE OF FINANCIAL INSTRUMENTS
The Company’s financial instruments consist of cash, prepaid expenses and other receivables, accounts payable, accrued liabilities and due to/from affiliated company. The fair value of these financial instruments approximate their carrying amounts reported in the balance sheets due to the short term maturity of these instruments.</t>
  </si>
  <si>
    <t>Fair Value Measurement, Policy [Policy Text Block]</t>
  </si>
  <si>
    <t>Fair Value Measurements
ASC Topic 820, Fair Value Measurements and Disclosures,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Company’s adoption of fair value measurements and disclosures did not have a material impact on the financial statements and financial statement disclosures.</t>
  </si>
  <si>
    <t>Use of Estimates, Policy [Policy Text Block]</t>
  </si>
  <si>
    <t>USE OF ESTIMATES
The preparation of financial statements in conformity with the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 Policy [Policy Text Block]</t>
  </si>
  <si>
    <t>REVENUE RECOGNITION
Accounting Standards Codification (“ASC”) 605, Revenue Recognition
Revenues are mainly consulting fees. The consulting fees are recognized when earned. Consulting fees from real estate advisory services that are subject to refund are recorded as deferred revenue until the project is completed and the fees are no longer refundable.</t>
  </si>
  <si>
    <t>Income Tax, Policy [Policy Text Block]</t>
  </si>
  <si>
    <t>INCOME TAXES
Income taxes are accounted for under the asset and liability method.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not more likely than not that some portion or all of the deferred tax assets will be realized. Current income taxes are provided for in accordance with the laws of the relevant taxing authorities.</t>
  </si>
  <si>
    <t>Earnings Per Share, Policy [Policy Text Block]</t>
  </si>
  <si>
    <t>EARNINGS PER SHARE
A basic earnings per share is computed by dividing net income to common stockholders by the weighted average number of shares outstanding for the year. Dilutive earnings per share include the effect of any potentially dilutive debt or equity under the treasury stock method, if including such instruments is dilutive.</t>
  </si>
  <si>
    <t>New Accounting Pronouncements, Policy [Policy Text Block]</t>
  </si>
  <si>
    <t>RECENTLY ISSUED ACCOUNTING PRONOUNCEMENTS
In April 2015, the Financial Accounting Standards Board (“FASB”) issued Accounting Standards Update (“ASU”) 2015-3, “Simplifying the Presentation of Debt Issuance Costs” (“ASU 2015-3”). ASU 2015-3 requires that debt issuance costs related to a recognized debt liability be presented in the balance sheet as a direct deduction from the carrying amount of that debt liability, consistent with debt discounts, rather than separately as an asset. ASU 2015-3 is effective for annual reporting periods beginning after December 15, 2015, including interim periods within those years, and is to be applied retrospectively. Early adoption is permitted. The Company does not expect the adoption of ASU 2015-3 will have an impact on its results of operations or cash flows.</t>
  </si>
  <si>
    <t>NOTE 2 - PROPERTY AND EQUIPMENT (Tables)</t>
  </si>
  <si>
    <t>Property, Plant and Equipment [Table Text Block]</t>
  </si>
  <si>
    <t xml:space="preserve">Equipment consists of the following:
June 30,
December 31,
2015
2014
(Unaudited)
Furniture &amp; Fixtures
$
17,589
$
14,844
Office Equipment
2,255
-
Automobile
24,527
24,527
Leasehold Improvements
21,710
-
66,081
39,371
Less: Accumulated depreciation
(12,810
)
(8,949
)
$
53,271
$
30,422 </t>
  </si>
  <si>
    <t>NOTE 5 - AUTO LOAN (Tables)</t>
  </si>
  <si>
    <t>Schedule of Maturities of Long-term Debt [Table Text Block]</t>
  </si>
  <si>
    <t xml:space="preserve">In June 2013, the Company entered into a zero down and 0% interest financing arrangement to acquire a vehicle. Future minimum payments and the obligations due under the auto loan are as follows:
For the Year Ended December 31:
(Unaudited)
2015
2,453
2016
4,905
2017
4,905
2018
2,044
14,307
Less Current Portion
(4,905
)
Long Term Portion
$
9,402 </t>
  </si>
  <si>
    <t>NOTE 1 - SUMMARY OF SIGNIFICANT ACCOUNTING POLICIES (Details) - USD ($)</t>
  </si>
  <si>
    <t>Stockholders' Equity Attributable to Parent</t>
  </si>
  <si>
    <t>Working Capital (Deficit)</t>
  </si>
  <si>
    <t>NOTE 2 - PROPERTY AND EQUIPMENT (Details) - Schedule of Equipment - USD ($)</t>
  </si>
  <si>
    <t>Property, Plant and Equipment [Line Items]</t>
  </si>
  <si>
    <t>Property, Plant and Equipment, gross</t>
  </si>
  <si>
    <t>Less: Accumulated depreciation</t>
  </si>
  <si>
    <t>Furniture and Fixtures [Member]</t>
  </si>
  <si>
    <t>Office Equipment [Member]</t>
  </si>
  <si>
    <t>Automobiles [Member]</t>
  </si>
  <si>
    <t>Leasehold Improvements [Member]</t>
  </si>
  <si>
    <t>NOTE 3 - DUE FROM (TO) AFFILIATED COMPANIES (Details) - USD ($)</t>
  </si>
  <si>
    <t>Due from Related Parties, Current</t>
  </si>
  <si>
    <t>Due to Related Parties, Current</t>
  </si>
  <si>
    <t>NOTE 4 - SETTLEMENT PAYABLE (Details)</t>
  </si>
  <si>
    <t>Jun. 30, 2011USD ($)</t>
  </si>
  <si>
    <t>NOTE 4 - SETTLEMENT PAYABLE (Details) [Line Items]</t>
  </si>
  <si>
    <t>Settlement Liabilities, Current</t>
  </si>
  <si>
    <t>Settlement Due, October 2015 [Member]</t>
  </si>
  <si>
    <t>Settlement Due, October 2016 [Member]</t>
  </si>
  <si>
    <t>NOTE 5 - AUTO LOAN (Details) - USD ($)</t>
  </si>
  <si>
    <t>1 Months Ended</t>
  </si>
  <si>
    <t>Jun. 30, 2013</t>
  </si>
  <si>
    <t>NOTE 5 - AUTO LOAN (Details) [Line Items]</t>
  </si>
  <si>
    <t>Payments to Acquire Property, Plant, and Equipment</t>
  </si>
  <si>
    <t>Vehicles [Member] | Notes Payable, Other Payables [Member]</t>
  </si>
  <si>
    <t>Debt Instrument, Interest Rate, Stated Percentage</t>
  </si>
  <si>
    <t>0.00%</t>
  </si>
  <si>
    <t>NOTE 5 - AUTO LOAN (Details) - Schedule of Maturities of Long-term Debt - USD ($)</t>
  </si>
  <si>
    <t>Schedule of Maturities of Long-term Debt [Abstract]</t>
  </si>
  <si>
    <t>Less Current Portion</t>
  </si>
  <si>
    <t>Long Term Portion</t>
  </si>
  <si>
    <t>NOTE 6 - NOTE PAYABLE, OFFICERS (Details) - USD ($)</t>
  </si>
  <si>
    <t>12 Months Ended</t>
  </si>
  <si>
    <t>Jan. 01, 2011</t>
  </si>
  <si>
    <t>NOTE 6 - NOTE PAYABLE, OFFICERS (Details) [Line Items]</t>
  </si>
  <si>
    <t>Notes Payable, Related Parties, Noncurrent</t>
  </si>
  <si>
    <t>Chief Executive Officer [Member] | Convertible Debt [Member]</t>
  </si>
  <si>
    <t>6.00%</t>
  </si>
  <si>
    <t>Debt Instrument, Description</t>
  </si>
  <si>
    <t>the convertible note was amended to waive the right of conversion and will be used as a line of credit</t>
  </si>
  <si>
    <t>Chief Executive Officer [Member] | Notes Payable, Other Payables [Member]</t>
  </si>
  <si>
    <t>Interest Payable</t>
  </si>
  <si>
    <t>Maximum [Member] | Chief Executive Officer [Member] | Convertible Debt [Member]</t>
  </si>
  <si>
    <t>Debt Instrument, Face Amount</t>
  </si>
  <si>
    <t>NOTE 7 - INCOME TAXES (Details) - USD ($)</t>
  </si>
  <si>
    <t>NOTE 7 - INCOME TAXES (Details) [Line Items]</t>
  </si>
  <si>
    <t>Current Federal Tax Expense (Benefit)</t>
  </si>
  <si>
    <t>Current Income Tax Expense (Benefit)</t>
  </si>
  <si>
    <t>Deferred Tax Assets, Net of Valuation Allowance</t>
  </si>
  <si>
    <t>Unrecognized Tax Benefits, Income Tax Penalties and Interest Expense</t>
  </si>
  <si>
    <t>Domestic Tax Authority [Member]</t>
  </si>
  <si>
    <t>Operating Loss Carryforwards</t>
  </si>
  <si>
    <t>State and Local Jurisdiction [Member]</t>
  </si>
  <si>
    <t>NOTE 8 - SHAREHOLDERS' DEFICIT (Details) - $ / shares</t>
  </si>
  <si>
    <t>Common Stock, Shares Authorized</t>
  </si>
  <si>
    <t>Common Stock, Shares, Outstanding</t>
  </si>
  <si>
    <t>Common Stock, Shares, Issued</t>
  </si>
  <si>
    <t>Common Stock, Par or Stated Value Per Share (in Dollars per share)</t>
  </si>
  <si>
    <t>NOTE 9 - COMMITMENT (Details) - 12 months ended Dec. 31, 2014 - Building [Member] - USD ($)</t>
  </si>
  <si>
    <t>Total</t>
  </si>
  <si>
    <t>NOTE 9 - COMMITMENT (Details) [Line Items]</t>
  </si>
  <si>
    <t>Description of Lessee Leasing Arrangements, Operating Leases</t>
  </si>
  <si>
    <t>leased office space from one of its officer under a month by month basis</t>
  </si>
  <si>
    <t>Operating Leases, Rent Expense, Minimum Rentals</t>
  </si>
  <si>
    <t>NOTE 10 - CONCENTRATION (Details) - Sales Revenue, Services, Net [Member] - Consulting Fees [Member] - Customer Concentration Risk [Member]</t>
  </si>
  <si>
    <t>Customer A [Member]</t>
  </si>
  <si>
    <t>NOTE 10 - CONCENTRATION (Details) [Line Items]</t>
  </si>
  <si>
    <t>Concentration Risk, Percentage</t>
  </si>
  <si>
    <t>59.00%</t>
  </si>
  <si>
    <t>63.00%</t>
  </si>
  <si>
    <t>Customer B [Member]</t>
  </si>
  <si>
    <t>22.00%</t>
  </si>
  <si>
    <t>24.00%</t>
  </si>
  <si>
    <t>Customer C [Member]</t>
  </si>
  <si>
    <t>11.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C7">
        <v>14445363</v>
      </c>
    </row>
    <row spans="1:3" r="8">
      <c t="s" s="4" r="A8">
        <v>12</v>
      </c>
      <c t="s" s="4" r="B8">
        <v>13</v>
      </c>
    </row>
    <row spans="1:3" r="9">
      <c t="s" s="4" r="A9">
        <v>14</v>
      </c>
      <c t="n" s="5" r="B9">
        <v>1419275</v>
      </c>
    </row>
    <row spans="1:3" r="10">
      <c t="s" s="4" r="A10">
        <v>15</v>
      </c>
      <c t="s" s="4" r="B10">
        <v>16</v>
      </c>
    </row>
    <row spans="1:3" r="11">
      <c t="s" s="4" r="A11">
        <v>17</v>
      </c>
      <c t="s" s="4" r="B11">
        <v>18</v>
      </c>
    </row>
    <row spans="1:3" r="12">
      <c t="s" s="4" r="A12">
        <v>19</v>
      </c>
      <c t="s" s="4" r="B12">
        <v>20</v>
      </c>
    </row>
    <row spans="1:3" r="13">
      <c t="s" s="4" r="A13">
        <v>21</v>
      </c>
      <c t="s" s="4" r="B13">
        <v>18</v>
      </c>
    </row>
    <row spans="1:3" r="14">
      <c t="s" s="4" r="A14">
        <v>22</v>
      </c>
      <c t="s" s="4" r="B14">
        <v>23</v>
      </c>
    </row>
    <row spans="1:3" r="15">
      <c t="s" s="4" r="A15">
        <v>24</v>
      </c>
      <c t="n" s="5" r="B15">
        <v>2015</v>
      </c>
    </row>
    <row spans="1:3" r="16">
      <c t="s" s="4" r="A16">
        <v>25</v>
      </c>
      <c t="s" s="6"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0</v>
      </c>
      <c t="s" s="2" r="B1">
        <v>1</v>
      </c>
    </row>
    <row spans="1:2" r="2">
      <c t="s" s="2" r="B2">
        <v>2</v>
      </c>
    </row>
    <row spans="1:2" r="3">
      <c t="s" s="3" r="A3">
        <v>121</v>
      </c>
    </row>
    <row spans="1:2" r="4">
      <c t="s" s="4" r="A4">
        <v>122</v>
      </c>
      <c t="s" s="4" r="B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4</v>
      </c>
      <c t="s" s="2" r="B1">
        <v>1</v>
      </c>
    </row>
    <row spans="1:2" r="2">
      <c t="s" s="2" r="B2">
        <v>2</v>
      </c>
    </row>
    <row spans="1:2" r="3">
      <c t="s" s="3" r="A3">
        <v>125</v>
      </c>
    </row>
    <row spans="1:2" r="4">
      <c t="s" s="4" r="A4">
        <v>126</v>
      </c>
      <c t="s" s="4" r="B4">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8</v>
      </c>
      <c t="s" s="2" r="B1">
        <v>1</v>
      </c>
    </row>
    <row spans="1:2" r="2">
      <c t="s" s="2" r="B2">
        <v>2</v>
      </c>
    </row>
    <row spans="1:2" r="3">
      <c t="s" s="3" r="A3">
        <v>129</v>
      </c>
    </row>
    <row spans="1:2" r="4">
      <c t="s" s="4" r="A4">
        <v>130</v>
      </c>
      <c t="s" s="4" r="B4">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2</v>
      </c>
      <c t="s" s="2" r="B1">
        <v>1</v>
      </c>
    </row>
    <row spans="1:2" r="2">
      <c t="s" s="2" r="B2">
        <v>2</v>
      </c>
    </row>
    <row spans="1:2" r="3">
      <c t="s" s="3" r="A3">
        <v>133</v>
      </c>
    </row>
    <row spans="1:2" r="4">
      <c t="s" s="4" r="A4">
        <v>134</v>
      </c>
      <c t="s" s="4" r="B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36</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0</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4"/>
    <col customWidth="1" max="2" min="2" width="80"/>
  </cols>
  <sheetData>
    <row spans="1:2" r="1">
      <c t="s" s="1" r="A1">
        <v>144</v>
      </c>
      <c t="s" s="2" r="B1">
        <v>1</v>
      </c>
    </row>
    <row spans="1:2" r="2">
      <c t="s" s="2" r="B2">
        <v>2</v>
      </c>
    </row>
    <row spans="1:2" r="3">
      <c t="s" s="3" r="A3">
        <v>105</v>
      </c>
    </row>
    <row spans="1:2" r="4">
      <c t="s" s="4" r="A4">
        <v>145</v>
      </c>
      <c t="s" s="4" r="B4">
        <v>146</v>
      </c>
    </row>
    <row spans="1:2" r="5">
      <c t="s" s="4" r="A5">
        <v>147</v>
      </c>
      <c t="s" s="4" r="B5">
        <v>148</v>
      </c>
    </row>
    <row spans="1:2" r="6">
      <c t="s" s="4" r="A6">
        <v>149</v>
      </c>
      <c t="s" s="4" r="B6">
        <v>150</v>
      </c>
    </row>
    <row spans="1:2" r="7">
      <c t="s" s="4" r="A7">
        <v>151</v>
      </c>
      <c t="s" s="4" r="B7">
        <v>152</v>
      </c>
    </row>
    <row spans="1:2" r="8">
      <c t="s" s="4" r="A8">
        <v>153</v>
      </c>
      <c t="s" s="4" r="B8">
        <v>154</v>
      </c>
    </row>
    <row spans="1:2" r="9">
      <c t="s" s="4" r="A9">
        <v>155</v>
      </c>
      <c t="s" s="4" r="B9">
        <v>156</v>
      </c>
    </row>
    <row spans="1:2" r="10">
      <c t="s" s="4" r="A10">
        <v>157</v>
      </c>
      <c t="s" s="4" r="B10">
        <v>158</v>
      </c>
    </row>
    <row spans="1:2" r="11">
      <c t="s" s="4" r="A11">
        <v>159</v>
      </c>
      <c t="s" s="4" r="B11">
        <v>160</v>
      </c>
    </row>
    <row spans="1:2" r="12">
      <c t="s" s="4" r="A12">
        <v>161</v>
      </c>
      <c t="s" s="4" r="B12">
        <v>162</v>
      </c>
    </row>
    <row spans="1:2" r="13">
      <c t="s" s="4" r="A13">
        <v>163</v>
      </c>
      <c t="s" s="4" r="B13">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65</v>
      </c>
      <c t="s" s="2" r="B1">
        <v>1</v>
      </c>
    </row>
    <row spans="1:2" r="2">
      <c t="s" s="2" r="B2">
        <v>2</v>
      </c>
    </row>
    <row spans="1:2" r="3">
      <c t="s" s="3" r="A3">
        <v>109</v>
      </c>
    </row>
    <row spans="1:2" r="4">
      <c t="s" s="4" r="A4">
        <v>166</v>
      </c>
      <c t="s" s="4" r="B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68</v>
      </c>
      <c t="s" s="2" r="B1">
        <v>1</v>
      </c>
    </row>
    <row spans="1:2" r="2">
      <c t="s" s="2" r="B2">
        <v>2</v>
      </c>
    </row>
    <row spans="1:2" r="3">
      <c t="s" s="3" r="A3">
        <v>121</v>
      </c>
    </row>
    <row spans="1:2" r="4">
      <c t="s" s="4" r="A4">
        <v>169</v>
      </c>
      <c t="s" s="4" r="B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171</v>
      </c>
      <c t="s" s="2" r="B1">
        <v>2</v>
      </c>
      <c t="s" s="2" r="C1">
        <v>28</v>
      </c>
    </row>
    <row spans="1:3" r="2">
      <c t="s" s="3" r="A2">
        <v>105</v>
      </c>
    </row>
    <row spans="1:3" r="3">
      <c t="s" s="4" r="A3">
        <v>172</v>
      </c>
      <c t="n" s="7" r="B3">
        <v>-761073</v>
      </c>
      <c t="n" s="7" r="C3">
        <v>-932194</v>
      </c>
    </row>
    <row spans="1:3" r="4">
      <c t="s" s="4" r="A4">
        <v>173</v>
      </c>
      <c t="n" s="7" r="B4">
        <v>-53277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83107</v>
      </c>
      <c t="n" s="7" r="C3">
        <v>41420</v>
      </c>
    </row>
    <row spans="1:3" r="4">
      <c t="s" s="4" r="A4">
        <v>31</v>
      </c>
      <c t="n" s="5" r="B4">
        <v>800</v>
      </c>
      <c t="n" s="5" r="C4">
        <v>800</v>
      </c>
    </row>
    <row spans="1:3" r="5">
      <c t="s" s="4" r="A5">
        <v>32</v>
      </c>
      <c t="n" s="5" r="B5">
        <v>54444</v>
      </c>
      <c t="n" s="5" r="C5">
        <v>19859</v>
      </c>
    </row>
    <row spans="1:3" r="6">
      <c t="s" s="4" r="A6">
        <v>33</v>
      </c>
      <c t="n" s="5" r="B6">
        <v>138351</v>
      </c>
      <c t="n" s="5" r="C6">
        <v>62079</v>
      </c>
    </row>
    <row spans="1:3" r="7">
      <c t="s" s="4" r="A7">
        <v>34</v>
      </c>
      <c t="n" s="5" r="B7">
        <v>53271</v>
      </c>
      <c t="n" s="5" r="C7">
        <v>30422</v>
      </c>
    </row>
    <row spans="1:3" r="8">
      <c t="s" s="4" r="A8">
        <v>35</v>
      </c>
      <c t="n" s="5" r="B8">
        <v>191622</v>
      </c>
      <c t="n" s="5" r="C8">
        <v>92501</v>
      </c>
    </row>
    <row spans="1:3" r="9">
      <c t="s" s="3" r="A9">
        <v>36</v>
      </c>
    </row>
    <row spans="1:3" r="10">
      <c t="s" s="4" r="A10">
        <v>37</v>
      </c>
      <c t="n" s="5" r="B10">
        <v>470530</v>
      </c>
      <c t="n" s="5" r="C10">
        <v>417819</v>
      </c>
    </row>
    <row spans="1:3" r="11">
      <c t="s" s="4" r="A11">
        <v>38</v>
      </c>
      <c t="n" s="5" r="B11">
        <v>4905</v>
      </c>
      <c t="n" s="5" r="C11">
        <v>4905</v>
      </c>
    </row>
    <row spans="1:3" r="12">
      <c t="s" s="4" r="A12">
        <v>39</v>
      </c>
      <c t="n" s="5" r="B12">
        <v>195692</v>
      </c>
      <c t="n" s="5" r="C12">
        <v>116158</v>
      </c>
    </row>
    <row spans="1:3" r="13">
      <c t="s" s="4" r="A13">
        <v>40</v>
      </c>
      <c t="n" s="5" r="B13">
        <v>0</v>
      </c>
      <c t="n" s="5" r="C13">
        <v>64154</v>
      </c>
    </row>
    <row spans="1:3" r="14">
      <c t="s" s="4" r="A14">
        <v>41</v>
      </c>
      <c t="n" s="5" r="B14">
        <v>671127</v>
      </c>
      <c t="n" s="5" r="C14">
        <v>603036</v>
      </c>
    </row>
    <row spans="1:3" r="15">
      <c t="s" s="3" r="A15">
        <v>42</v>
      </c>
    </row>
    <row spans="1:3" r="16">
      <c t="s" s="4" r="A16">
        <v>43</v>
      </c>
      <c t="n" s="5" r="B16">
        <v>20000</v>
      </c>
      <c t="n" s="5" r="C16">
        <v>20000</v>
      </c>
    </row>
    <row spans="1:3" r="17">
      <c t="s" s="4" r="A17">
        <v>44</v>
      </c>
      <c t="n" s="5" r="B17">
        <v>9402</v>
      </c>
      <c t="n" s="5" r="C17">
        <v>11855</v>
      </c>
    </row>
    <row spans="1:3" r="18">
      <c t="s" s="4" r="A18">
        <v>45</v>
      </c>
      <c t="n" s="5" r="B18">
        <v>252166</v>
      </c>
      <c t="n" s="5" r="C18">
        <v>389804</v>
      </c>
    </row>
    <row spans="1:3" r="19">
      <c t="s" s="4" r="A19">
        <v>46</v>
      </c>
      <c t="n" s="5" r="B19">
        <v>281568</v>
      </c>
      <c t="n" s="5" r="C19">
        <v>421659</v>
      </c>
    </row>
    <row spans="1:3" r="20">
      <c t="s" s="4" r="A20">
        <v>47</v>
      </c>
      <c t="n" s="5" r="B20">
        <v>952695</v>
      </c>
      <c t="n" s="5" r="C20">
        <v>1024695</v>
      </c>
    </row>
    <row spans="1:3" r="21">
      <c t="s" s="3" r="A21">
        <v>48</v>
      </c>
    </row>
    <row spans="1:3" r="22">
      <c t="s" s="4" r="A22">
        <v>49</v>
      </c>
      <c t="n" s="5" r="B22">
        <v>14445</v>
      </c>
      <c t="n" s="5" r="C22">
        <v>14445</v>
      </c>
    </row>
    <row spans="1:3" r="23">
      <c t="s" s="4" r="A23">
        <v>50</v>
      </c>
      <c t="n" s="5" r="B23">
        <v>-902272</v>
      </c>
      <c t="n" s="5" r="C23">
        <v>-902272</v>
      </c>
    </row>
    <row spans="1:3" r="24">
      <c t="s" s="4" r="A24">
        <v>51</v>
      </c>
      <c t="n" s="5" r="B24">
        <v>126754</v>
      </c>
      <c t="n" s="5" r="C24">
        <v>-44367</v>
      </c>
    </row>
    <row spans="1:3" r="25">
      <c t="s" s="4" r="A25">
        <v>52</v>
      </c>
      <c t="n" s="5" r="B25">
        <v>-761073</v>
      </c>
      <c t="n" s="5" r="C25">
        <v>-932194</v>
      </c>
    </row>
    <row spans="1:3" r="26">
      <c t="s" s="4" r="A26">
        <v>53</v>
      </c>
      <c t="n" s="7" r="B26">
        <v>191622</v>
      </c>
      <c t="n" s="7" r="C26">
        <v>925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174</v>
      </c>
      <c t="s" s="2" r="B1">
        <v>2</v>
      </c>
      <c t="s" s="2" r="C1">
        <v>28</v>
      </c>
    </row>
    <row spans="1:3" r="2">
      <c t="s" s="3" r="A2">
        <v>175</v>
      </c>
    </row>
    <row spans="1:3" r="3">
      <c t="s" s="4" r="A3">
        <v>176</v>
      </c>
      <c t="n" s="7" r="B3">
        <v>66081</v>
      </c>
      <c t="n" s="7" r="C3">
        <v>39371</v>
      </c>
    </row>
    <row spans="1:3" r="4">
      <c t="s" s="4" r="A4">
        <v>177</v>
      </c>
      <c t="n" s="5" r="B4">
        <v>-12810</v>
      </c>
      <c t="n" s="5" r="C4">
        <v>-8949</v>
      </c>
    </row>
    <row spans="1:3" r="5">
      <c t="n" s="5" r="B5">
        <v>53271</v>
      </c>
      <c t="n" s="5" r="C5">
        <v>30422</v>
      </c>
    </row>
    <row spans="1:3" r="6">
      <c t="s" s="4" r="A6">
        <v>178</v>
      </c>
    </row>
    <row spans="1:3" r="7">
      <c t="s" s="3" r="A7">
        <v>175</v>
      </c>
    </row>
    <row spans="1:3" r="8">
      <c t="s" s="4" r="A8">
        <v>176</v>
      </c>
      <c t="n" s="5" r="B8">
        <v>17589</v>
      </c>
      <c t="n" s="5" r="C8">
        <v>14844</v>
      </c>
    </row>
    <row spans="1:3" r="9">
      <c t="s" s="4" r="A9">
        <v>179</v>
      </c>
    </row>
    <row spans="1:3" r="10">
      <c t="s" s="3" r="A10">
        <v>175</v>
      </c>
    </row>
    <row spans="1:3" r="11">
      <c t="s" s="4" r="A11">
        <v>176</v>
      </c>
      <c t="n" s="5" r="B11">
        <v>2255</v>
      </c>
      <c t="n" s="5" r="C11">
        <v>0</v>
      </c>
    </row>
    <row spans="1:3" r="12">
      <c t="s" s="4" r="A12">
        <v>180</v>
      </c>
    </row>
    <row spans="1:3" r="13">
      <c t="s" s="3" r="A13">
        <v>175</v>
      </c>
    </row>
    <row spans="1:3" r="14">
      <c t="s" s="4" r="A14">
        <v>176</v>
      </c>
      <c t="n" s="5" r="B14">
        <v>24527</v>
      </c>
      <c t="n" s="5" r="C14">
        <v>24527</v>
      </c>
    </row>
    <row spans="1:3" r="15">
      <c t="s" s="4" r="A15">
        <v>181</v>
      </c>
    </row>
    <row spans="1:3" r="16">
      <c t="s" s="3" r="A16">
        <v>175</v>
      </c>
    </row>
    <row spans="1:3" r="17">
      <c t="s" s="4" r="A17">
        <v>176</v>
      </c>
      <c t="n" s="7" r="B17">
        <v>21710</v>
      </c>
      <c t="n" s="7" r="C17">
        <v>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182</v>
      </c>
      <c t="s" s="2" r="B1">
        <v>2</v>
      </c>
      <c t="s" s="2" r="C1">
        <v>28</v>
      </c>
    </row>
    <row spans="1:3" r="2">
      <c t="s" s="3" r="A2">
        <v>113</v>
      </c>
    </row>
    <row spans="1:3" r="3">
      <c t="s" s="4" r="A3">
        <v>183</v>
      </c>
      <c t="n" s="7" r="B3">
        <v>54444</v>
      </c>
      <c t="n" s="7" r="C3">
        <v>19859</v>
      </c>
    </row>
    <row spans="1:3" r="4">
      <c t="s" s="4" r="A4">
        <v>184</v>
      </c>
      <c t="n" s="7" r="B4">
        <v>0</v>
      </c>
      <c t="n" s="7" r="C4">
        <v>6415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1"/>
    <col customWidth="1" max="2" min="2" width="21"/>
  </cols>
  <sheetData>
    <row spans="1:2" r="1">
      <c t="s" s="1" r="A1">
        <v>185</v>
      </c>
      <c t="s" s="2" r="B1">
        <v>186</v>
      </c>
    </row>
    <row spans="1:2" r="2">
      <c t="s" s="3" r="A2">
        <v>187</v>
      </c>
    </row>
    <row spans="1:2" r="3">
      <c t="s" s="4" r="A3">
        <v>188</v>
      </c>
      <c t="n" s="7" r="B3">
        <v>120000</v>
      </c>
    </row>
    <row spans="1:2" r="4">
      <c t="s" s="4" r="A4">
        <v>189</v>
      </c>
    </row>
    <row spans="1:2" r="5">
      <c t="s" s="3" r="A5">
        <v>187</v>
      </c>
    </row>
    <row spans="1:2" r="6">
      <c t="s" s="4" r="A6">
        <v>188</v>
      </c>
      <c t="n" s="5" r="B6">
        <v>100000</v>
      </c>
    </row>
    <row spans="1:2" r="7">
      <c t="s" s="4" r="A7">
        <v>190</v>
      </c>
    </row>
    <row spans="1:2" r="8">
      <c t="s" s="3" r="A8">
        <v>187</v>
      </c>
    </row>
    <row spans="1:2" r="9">
      <c t="s" s="4" r="A9">
        <v>188</v>
      </c>
      <c t="n" s="7" r="B9">
        <v>2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4"/>
  </cols>
  <sheetData>
    <row spans="1:4" r="1">
      <c t="s" s="1" r="A1">
        <v>191</v>
      </c>
      <c t="s" s="2" r="B1">
        <v>192</v>
      </c>
      <c t="s" s="2" r="C1">
        <v>1</v>
      </c>
    </row>
    <row spans="1:4" r="2">
      <c t="s" s="2" r="B2">
        <v>193</v>
      </c>
      <c t="s" s="2" r="C2">
        <v>2</v>
      </c>
      <c t="s" s="2" r="D2">
        <v>61</v>
      </c>
    </row>
    <row spans="1:4" r="3">
      <c t="s" s="3" r="A3">
        <v>194</v>
      </c>
    </row>
    <row spans="1:4" r="4">
      <c t="s" s="4" r="A4">
        <v>195</v>
      </c>
      <c t="n" s="7" r="C4">
        <v>26710</v>
      </c>
      <c t="n" s="7" r="D4">
        <v>14844</v>
      </c>
    </row>
    <row spans="1:4" r="5">
      <c t="s" s="4" r="A5">
        <v>196</v>
      </c>
    </row>
    <row spans="1:4" r="6">
      <c t="s" s="3" r="A6">
        <v>194</v>
      </c>
    </row>
    <row spans="1:4" r="7">
      <c t="s" s="4" r="A7">
        <v>195</v>
      </c>
      <c t="n" s="7" r="B7">
        <v>0</v>
      </c>
    </row>
    <row spans="1:4" r="8">
      <c t="s" s="4" r="A8">
        <v>197</v>
      </c>
      <c t="s" s="4" r="B8">
        <v>198</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9</v>
      </c>
      <c t="s" s="2" r="B1">
        <v>2</v>
      </c>
      <c t="s" s="2" r="C1">
        <v>28</v>
      </c>
    </row>
    <row spans="1:3" r="2">
      <c t="s" s="3" r="A2">
        <v>200</v>
      </c>
    </row>
    <row spans="1:3" r="3">
      <c t="n" s="5" r="A3">
        <v>2015</v>
      </c>
      <c t="n" s="7" r="B3">
        <v>2453</v>
      </c>
    </row>
    <row spans="1:3" r="4">
      <c t="n" s="5" r="A4">
        <v>2016</v>
      </c>
      <c t="n" s="5" r="B4">
        <v>4905</v>
      </c>
    </row>
    <row spans="1:3" r="5">
      <c t="n" s="5" r="A5">
        <v>2017</v>
      </c>
      <c t="n" s="5" r="B5">
        <v>4905</v>
      </c>
    </row>
    <row spans="1:3" r="6">
      <c t="n" s="5" r="A6">
        <v>2018</v>
      </c>
      <c t="n" s="5" r="B6">
        <v>2044</v>
      </c>
    </row>
    <row spans="1:3" r="7">
      <c t="n" s="5" r="B7">
        <v>14307</v>
      </c>
    </row>
    <row spans="1:3" r="8">
      <c t="s" s="4" r="A8">
        <v>201</v>
      </c>
      <c t="n" s="5" r="B8">
        <v>-4905</v>
      </c>
      <c t="n" s="7" r="C8">
        <v>-4905</v>
      </c>
    </row>
    <row spans="1:3" r="9">
      <c t="s" s="4" r="A9">
        <v>202</v>
      </c>
      <c t="n" s="7" r="B9">
        <v>9402</v>
      </c>
      <c t="n" s="7" r="C9">
        <v>1185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03</v>
      </c>
      <c t="s" s="2" r="B1">
        <v>204</v>
      </c>
    </row>
    <row spans="1:4" r="2">
      <c t="s" s="2" r="B2">
        <v>28</v>
      </c>
      <c t="s" s="2" r="C2">
        <v>2</v>
      </c>
      <c t="s" s="2" r="D2">
        <v>205</v>
      </c>
    </row>
    <row spans="1:4" r="3">
      <c t="s" s="3" r="A3">
        <v>206</v>
      </c>
    </row>
    <row spans="1:4" r="4">
      <c t="s" s="4" r="A4">
        <v>207</v>
      </c>
      <c t="n" s="7" r="B4">
        <v>389804</v>
      </c>
      <c t="n" s="7" r="C4">
        <v>252166</v>
      </c>
    </row>
    <row spans="1:4" r="5">
      <c t="s" s="4" r="A5">
        <v>208</v>
      </c>
    </row>
    <row spans="1:4" r="6">
      <c t="s" s="3" r="A6">
        <v>206</v>
      </c>
    </row>
    <row spans="1:4" r="7">
      <c t="s" s="4" r="A7">
        <v>197</v>
      </c>
      <c t="s" s="4" r="D7">
        <v>209</v>
      </c>
    </row>
    <row spans="1:4" r="8">
      <c t="s" s="4" r="A8">
        <v>210</v>
      </c>
      <c t="s" s="4" r="B8">
        <v>211</v>
      </c>
    </row>
    <row spans="1:4" r="9">
      <c t="s" s="4" r="A9">
        <v>212</v>
      </c>
    </row>
    <row spans="1:4" r="10">
      <c t="s" s="3" r="A10">
        <v>206</v>
      </c>
    </row>
    <row spans="1:4" r="11">
      <c t="s" s="4" r="A11">
        <v>213</v>
      </c>
      <c t="n" s="7" r="B11">
        <v>271075</v>
      </c>
      <c t="n" s="7" r="C11">
        <v>279251</v>
      </c>
    </row>
    <row spans="1:4" r="12">
      <c t="s" s="4" r="A12">
        <v>214</v>
      </c>
    </row>
    <row spans="1:4" r="13">
      <c t="s" s="3" r="A13">
        <v>206</v>
      </c>
    </row>
    <row spans="1:4" r="14">
      <c t="s" s="4" r="A14">
        <v>215</v>
      </c>
      <c t="n" s="7" r="D14">
        <v>18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216</v>
      </c>
      <c t="s" s="2" r="B1">
        <v>60</v>
      </c>
      <c t="s" s="2" r="D1">
        <v>1</v>
      </c>
    </row>
    <row spans="1:5" r="2">
      <c t="s" s="2" r="B2">
        <v>2</v>
      </c>
      <c t="s" s="2" r="C2">
        <v>61</v>
      </c>
      <c t="s" s="2" r="D2">
        <v>2</v>
      </c>
      <c t="s" s="2" r="E2">
        <v>61</v>
      </c>
    </row>
    <row spans="1:5" r="3">
      <c t="s" s="3" r="A3">
        <v>217</v>
      </c>
    </row>
    <row spans="1:5" r="4">
      <c t="s" s="4" r="A4">
        <v>218</v>
      </c>
      <c t="n" s="7" r="D4">
        <v>93871</v>
      </c>
    </row>
    <row spans="1:5" r="5">
      <c t="s" s="4" r="A5">
        <v>219</v>
      </c>
      <c t="n" s="7" r="E5">
        <v>-14284</v>
      </c>
    </row>
    <row spans="1:5" r="6">
      <c t="s" s="4" r="A6">
        <v>220</v>
      </c>
      <c t="n" s="7" r="B6">
        <v>0</v>
      </c>
      <c t="n" s="7" r="C6">
        <v>0</v>
      </c>
      <c t="n" s="5" r="D6">
        <v>0</v>
      </c>
      <c t="n" s="5" r="E6">
        <v>0</v>
      </c>
    </row>
    <row spans="1:5" r="7">
      <c t="s" s="4" r="A7">
        <v>221</v>
      </c>
      <c t="n" s="5" r="B7">
        <v>0</v>
      </c>
      <c t="n" s="5" r="C7">
        <v>0</v>
      </c>
      <c t="n" s="5" r="D7">
        <v>0</v>
      </c>
      <c t="n" s="5" r="E7">
        <v>0</v>
      </c>
    </row>
    <row spans="1:5" r="8">
      <c t="s" s="4" r="A8">
        <v>222</v>
      </c>
    </row>
    <row spans="1:5" r="9">
      <c t="s" s="3" r="A9">
        <v>217</v>
      </c>
    </row>
    <row spans="1:5" r="10">
      <c t="s" s="4" r="A10">
        <v>223</v>
      </c>
      <c t="n" s="7" r="B10">
        <v>0</v>
      </c>
      <c t="n" s="7" r="D10">
        <v>0</v>
      </c>
    </row>
    <row spans="1:5" r="11">
      <c t="s" s="4" r="A11">
        <v>224</v>
      </c>
    </row>
    <row spans="1:5" r="12">
      <c t="s" s="3" r="A12">
        <v>217</v>
      </c>
    </row>
    <row spans="1:5" r="13">
      <c t="s" s="4" r="A13">
        <v>223</v>
      </c>
      <c t="n" s="7" r="C13">
        <v>276918</v>
      </c>
      <c t="n" s="7" r="E13">
        <v>27691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225</v>
      </c>
      <c t="s" s="2" r="B1">
        <v>2</v>
      </c>
      <c t="s" s="2" r="C1">
        <v>28</v>
      </c>
    </row>
    <row spans="1:3" r="2">
      <c t="s" s="3" r="A2">
        <v>133</v>
      </c>
    </row>
    <row spans="1:3" r="3">
      <c t="s" s="4" r="A3">
        <v>226</v>
      </c>
      <c t="n" s="5" r="B3">
        <v>45000000</v>
      </c>
      <c t="n" s="5" r="C3">
        <v>45000000</v>
      </c>
    </row>
    <row spans="1:3" r="4">
      <c t="s" s="4" r="A4">
        <v>227</v>
      </c>
      <c t="n" s="5" r="B4">
        <v>14445363</v>
      </c>
      <c t="n" s="5" r="C4">
        <v>14445363</v>
      </c>
    </row>
    <row spans="1:3" r="5">
      <c t="s" s="4" r="A5">
        <v>228</v>
      </c>
      <c t="n" s="5" r="B5">
        <v>14445363</v>
      </c>
      <c t="n" s="5" r="C5">
        <v>14445363</v>
      </c>
    </row>
    <row spans="1:3" r="6">
      <c t="s" s="4" r="A6">
        <v>229</v>
      </c>
      <c t="n" s="8" r="B6">
        <v>0.001</v>
      </c>
      <c t="n" s="8" r="C6">
        <v>0.00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3"/>
  </cols>
  <sheetData>
    <row spans="1:2" r="1">
      <c t="s" s="1" r="A1">
        <v>230</v>
      </c>
      <c t="s" s="2" r="B1">
        <v>231</v>
      </c>
    </row>
    <row spans="1:2" r="2">
      <c t="s" s="3" r="A2">
        <v>232</v>
      </c>
    </row>
    <row spans="1:2" r="3">
      <c t="s" s="4" r="A3">
        <v>233</v>
      </c>
      <c t="s" s="4" r="B3">
        <v>234</v>
      </c>
    </row>
    <row spans="1:2" r="4">
      <c t="s" s="4" r="A4">
        <v>235</v>
      </c>
      <c t="n" s="7" r="B4">
        <v>35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6</v>
      </c>
      <c t="s" s="2" r="B1">
        <v>1</v>
      </c>
    </row>
    <row spans="1:3" r="2">
      <c t="s" s="2" r="B2">
        <v>2</v>
      </c>
      <c t="s" s="2" r="C2">
        <v>61</v>
      </c>
    </row>
    <row spans="1:3" r="3">
      <c t="s" s="4" r="A3">
        <v>237</v>
      </c>
    </row>
    <row spans="1:3" r="4">
      <c t="s" s="3" r="A4">
        <v>238</v>
      </c>
    </row>
    <row spans="1:3" r="5">
      <c t="s" s="4" r="A5">
        <v>239</v>
      </c>
      <c t="s" s="4" r="B5">
        <v>240</v>
      </c>
      <c t="s" s="4" r="C5">
        <v>241</v>
      </c>
    </row>
    <row spans="1:3" r="6">
      <c t="s" s="4" r="A6">
        <v>242</v>
      </c>
    </row>
    <row spans="1:3" r="7">
      <c t="s" s="3" r="A7">
        <v>238</v>
      </c>
    </row>
    <row spans="1:3" r="8">
      <c t="s" s="4" r="A8">
        <v>239</v>
      </c>
      <c t="s" s="4" r="B8">
        <v>243</v>
      </c>
      <c t="s" s="4" r="C8">
        <v>244</v>
      </c>
    </row>
    <row spans="1:3" r="9">
      <c t="s" s="4" r="A9">
        <v>245</v>
      </c>
    </row>
    <row spans="1:3" r="10">
      <c t="s" s="3" r="A10">
        <v>238</v>
      </c>
    </row>
    <row spans="1:3" r="11">
      <c t="s" s="4" r="A11">
        <v>239</v>
      </c>
      <c t="s" s="4" r="C11">
        <v>24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54</v>
      </c>
      <c t="s" s="2" r="B1">
        <v>2</v>
      </c>
      <c t="s" s="2" r="C1">
        <v>28</v>
      </c>
    </row>
    <row spans="1:3" r="2">
      <c t="s" s="4" r="A2">
        <v>55</v>
      </c>
      <c t="n" s="8" r="B2">
        <v>0.001</v>
      </c>
      <c t="n" s="8" r="C2">
        <v>0.001</v>
      </c>
    </row>
    <row spans="1:3" r="3">
      <c t="s" s="4" r="A3">
        <v>56</v>
      </c>
      <c t="n" s="5" r="B3">
        <v>45000000</v>
      </c>
      <c t="n" s="5" r="C3">
        <v>45000000</v>
      </c>
    </row>
    <row spans="1:3" r="4">
      <c t="s" s="4" r="A4">
        <v>57</v>
      </c>
      <c t="n" s="5" r="B4">
        <v>14445363</v>
      </c>
      <c t="n" s="5" r="C4">
        <v>14445363</v>
      </c>
    </row>
    <row spans="1:3" r="5">
      <c t="s" s="4" r="A5">
        <v>58</v>
      </c>
      <c t="n" s="5" r="B5">
        <v>14445363</v>
      </c>
      <c t="n" s="5" r="C5">
        <v>1444536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59</v>
      </c>
      <c t="s" s="2" r="B1">
        <v>60</v>
      </c>
      <c t="s" s="2" r="D1">
        <v>1</v>
      </c>
    </row>
    <row spans="1:5" r="2">
      <c t="s" s="2" r="B2">
        <v>2</v>
      </c>
      <c t="s" s="2" r="C2">
        <v>61</v>
      </c>
      <c t="s" s="2" r="D2">
        <v>2</v>
      </c>
      <c t="s" s="2" r="E2">
        <v>61</v>
      </c>
    </row>
    <row spans="1:5" r="3">
      <c t="s" s="3" r="A3">
        <v>62</v>
      </c>
    </row>
    <row spans="1:5" r="4">
      <c t="s" s="4" r="A4">
        <v>63</v>
      </c>
      <c t="n" s="7" r="B4">
        <v>0</v>
      </c>
      <c t="n" s="7" r="C4">
        <v>0</v>
      </c>
      <c t="n" s="7" r="D4">
        <v>0</v>
      </c>
      <c t="n" s="7" r="E4">
        <v>625</v>
      </c>
    </row>
    <row spans="1:5" r="5">
      <c t="s" s="4" r="A5">
        <v>64</v>
      </c>
      <c t="n" s="5" r="B5">
        <v>330000</v>
      </c>
      <c t="n" s="5" r="C5">
        <v>269500</v>
      </c>
      <c t="n" s="5" r="D5">
        <v>781418</v>
      </c>
      <c t="n" s="5" r="E5">
        <v>881500</v>
      </c>
    </row>
    <row spans="1:5" r="6">
      <c t="s" s="4" r="A6">
        <v>65</v>
      </c>
      <c t="n" s="5" r="B6">
        <v>330000</v>
      </c>
      <c t="n" s="5" r="C6">
        <v>269500</v>
      </c>
      <c t="n" s="5" r="D6">
        <v>781418</v>
      </c>
      <c t="n" s="5" r="E6">
        <v>882125</v>
      </c>
    </row>
    <row spans="1:5" r="7">
      <c t="s" s="3" r="A7">
        <v>66</v>
      </c>
    </row>
    <row spans="1:5" r="8">
      <c t="s" s="4" r="A8">
        <v>67</v>
      </c>
      <c t="n" s="5" r="B8">
        <v>86000</v>
      </c>
      <c t="n" s="5" r="C8">
        <v>157500</v>
      </c>
      <c t="n" s="5" r="D8">
        <v>322000</v>
      </c>
      <c t="n" s="5" r="E8">
        <v>448500</v>
      </c>
    </row>
    <row spans="1:5" r="9">
      <c t="s" s="4" r="A9">
        <v>68</v>
      </c>
      <c t="n" s="5" r="B9">
        <v>86000</v>
      </c>
      <c t="n" s="5" r="C9">
        <v>157500</v>
      </c>
      <c t="n" s="5" r="D9">
        <v>322000</v>
      </c>
      <c t="n" s="5" r="E9">
        <v>448500</v>
      </c>
    </row>
    <row spans="1:5" r="10">
      <c t="s" s="4" r="A10">
        <v>69</v>
      </c>
      <c t="n" s="5" r="B10">
        <v>244000</v>
      </c>
      <c t="n" s="5" r="C10">
        <v>112000</v>
      </c>
      <c t="n" s="5" r="D10">
        <v>459418</v>
      </c>
      <c t="n" s="5" r="E10">
        <v>433625</v>
      </c>
    </row>
    <row spans="1:5" r="11">
      <c t="s" s="4" r="A11">
        <v>70</v>
      </c>
      <c t="n" s="5" r="B11">
        <v>129010</v>
      </c>
      <c t="n" s="5" r="C11">
        <v>51076</v>
      </c>
      <c t="n" s="5" r="D11">
        <v>200535</v>
      </c>
      <c t="n" s="5" r="E11">
        <v>237029</v>
      </c>
    </row>
    <row spans="1:5" r="12">
      <c t="s" s="4" r="A12">
        <v>71</v>
      </c>
      <c t="n" s="5" r="B12">
        <v>114990</v>
      </c>
      <c t="n" s="5" r="C12">
        <v>60924</v>
      </c>
      <c t="n" s="5" r="D12">
        <v>258883</v>
      </c>
      <c t="n" s="5" r="E12">
        <v>196596</v>
      </c>
    </row>
    <row spans="1:5" r="13">
      <c t="s" s="3" r="A13">
        <v>72</v>
      </c>
    </row>
    <row spans="1:5" r="14">
      <c t="s" s="4" r="A14">
        <v>73</v>
      </c>
      <c t="n" s="5" r="B14">
        <v>-3925</v>
      </c>
      <c t="n" s="5" r="C14">
        <v>-8609</v>
      </c>
      <c t="n" s="5" r="D14">
        <v>-8175</v>
      </c>
      <c t="n" s="5" r="E14">
        <v>-15470</v>
      </c>
    </row>
    <row spans="1:5" r="15">
      <c t="s" s="4" r="A15">
        <v>74</v>
      </c>
      <c t="n" s="5" r="B15">
        <v>-3925</v>
      </c>
      <c t="n" s="5" r="C15">
        <v>-8609</v>
      </c>
      <c t="n" s="5" r="D15">
        <v>-8175</v>
      </c>
      <c t="n" s="5" r="E15">
        <v>-15470</v>
      </c>
    </row>
    <row spans="1:5" r="16">
      <c t="s" s="4" r="A16">
        <v>75</v>
      </c>
      <c t="n" s="5" r="B16">
        <v>111065</v>
      </c>
      <c t="n" s="5" r="C16">
        <v>52315</v>
      </c>
      <c t="n" s="5" r="D16">
        <v>250708</v>
      </c>
      <c t="n" s="5" r="E16">
        <v>181126</v>
      </c>
    </row>
    <row spans="1:5" r="17">
      <c t="s" s="4" r="A17">
        <v>76</v>
      </c>
      <c t="n" s="5" r="B17">
        <v>32108</v>
      </c>
      <c t="n" s="5" r="C17">
        <v>68402</v>
      </c>
      <c t="n" s="5" r="D17">
        <v>79587</v>
      </c>
      <c t="n" s="5" r="E17">
        <v>119853</v>
      </c>
    </row>
    <row spans="1:5" r="18">
      <c t="s" s="4" r="A18">
        <v>77</v>
      </c>
      <c t="n" s="7" r="B18">
        <v>78957</v>
      </c>
      <c t="n" s="7" r="C18">
        <v>-16087</v>
      </c>
      <c t="n" s="7" r="D18">
        <v>171121</v>
      </c>
      <c t="n" s="7" r="E18">
        <v>61273</v>
      </c>
    </row>
    <row spans="1:5" r="19">
      <c t="s" s="4" r="A19">
        <v>78</v>
      </c>
      <c t="n" s="9" r="B19">
        <v>0.01</v>
      </c>
      <c t="n" s="7" r="C19">
        <v>0</v>
      </c>
      <c t="n" s="9" r="D19">
        <v>0.01</v>
      </c>
      <c t="n" s="7" r="E19">
        <v>0</v>
      </c>
    </row>
    <row spans="1:5" r="20">
      <c t="s" s="4" r="A20">
        <v>79</v>
      </c>
      <c t="n" s="5" r="B20">
        <v>14445363</v>
      </c>
      <c t="n" s="5" r="C20">
        <v>14445363</v>
      </c>
      <c t="n" s="5" r="D20">
        <v>14445363</v>
      </c>
      <c t="n" s="5" r="E20">
        <v>14445363</v>
      </c>
    </row>
    <row spans="1:5" r="21">
      <c t="s" s="4" r="A21">
        <v>80</v>
      </c>
      <c t="n" s="9" r="B21">
        <v>0.01</v>
      </c>
      <c t="n" s="7" r="C21">
        <v>0</v>
      </c>
      <c t="n" s="9" r="D21">
        <v>0.01</v>
      </c>
      <c t="n" s="7" r="E21">
        <v>0</v>
      </c>
    </row>
    <row spans="1:5" r="22">
      <c t="s" s="4" r="A22">
        <v>81</v>
      </c>
      <c t="n" s="5" r="B22">
        <v>14445363</v>
      </c>
      <c t="n" s="5" r="C22">
        <v>19230592</v>
      </c>
      <c t="n" s="5" r="D22">
        <v>14445363</v>
      </c>
      <c t="n" s="5" r="E22">
        <v>192305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2</v>
      </c>
      <c t="s" s="2" r="B1">
        <v>1</v>
      </c>
    </row>
    <row spans="1:3" r="2">
      <c t="s" s="2" r="B2">
        <v>2</v>
      </c>
      <c t="s" s="2" r="C2">
        <v>61</v>
      </c>
    </row>
    <row spans="1:3" r="3">
      <c t="s" s="3" r="A3">
        <v>83</v>
      </c>
    </row>
    <row spans="1:3" r="4">
      <c t="s" s="4" r="A4">
        <v>77</v>
      </c>
      <c t="n" s="7" r="B4">
        <v>171121</v>
      </c>
      <c t="n" s="7" r="C4">
        <v>61273</v>
      </c>
    </row>
    <row spans="1:3" r="5">
      <c t="s" s="3" r="A5">
        <v>84</v>
      </c>
    </row>
    <row spans="1:3" r="6">
      <c t="s" s="4" r="A6">
        <v>85</v>
      </c>
      <c t="n" s="5" r="B6">
        <v>3861</v>
      </c>
      <c t="n" s="5" r="C6">
        <v>2575</v>
      </c>
    </row>
    <row spans="1:3" r="7">
      <c t="s" s="3" r="A7">
        <v>86</v>
      </c>
    </row>
    <row spans="1:3" r="8">
      <c t="s" s="4" r="A8">
        <v>37</v>
      </c>
      <c t="n" s="5" r="B8">
        <v>52711</v>
      </c>
      <c t="n" s="5" r="C8">
        <v>2530</v>
      </c>
    </row>
    <row spans="1:3" r="9">
      <c t="s" s="4" r="A9">
        <v>39</v>
      </c>
      <c t="n" s="5" r="B9">
        <v>79534</v>
      </c>
      <c t="n" s="5" r="C9">
        <v>76795</v>
      </c>
    </row>
    <row spans="1:3" r="10">
      <c t="s" s="4" r="A10">
        <v>87</v>
      </c>
      <c t="n" s="5" r="B10">
        <v>307227</v>
      </c>
      <c t="n" s="5" r="C10">
        <v>143173</v>
      </c>
    </row>
    <row spans="1:3" r="11">
      <c t="s" s="3" r="A11">
        <v>88</v>
      </c>
    </row>
    <row spans="1:3" r="12">
      <c t="s" s="4" r="A12">
        <v>89</v>
      </c>
      <c t="n" s="5" r="B12">
        <v>-26710</v>
      </c>
      <c t="n" s="5" r="C12">
        <v>-14844</v>
      </c>
    </row>
    <row spans="1:3" r="13">
      <c t="s" s="4" r="A13">
        <v>90</v>
      </c>
      <c t="n" s="5" r="B13">
        <v>-34585</v>
      </c>
      <c t="n" s="5" r="C13">
        <v>-31131</v>
      </c>
    </row>
    <row spans="1:3" r="14">
      <c t="s" s="4" r="A14">
        <v>91</v>
      </c>
      <c t="n" s="5" r="B14">
        <v>-61295</v>
      </c>
      <c t="n" s="5" r="C14">
        <v>-45975</v>
      </c>
    </row>
    <row spans="1:3" r="15">
      <c t="s" s="3" r="A15">
        <v>92</v>
      </c>
    </row>
    <row spans="1:3" r="16">
      <c t="s" s="4" r="A16">
        <v>93</v>
      </c>
      <c t="n" s="5" r="B16">
        <v>-2453</v>
      </c>
      <c t="n" s="5" r="C16">
        <v>-2453</v>
      </c>
    </row>
    <row spans="1:3" r="17">
      <c t="s" s="4" r="A17">
        <v>94</v>
      </c>
      <c t="n" s="5" r="B17">
        <v>-64156</v>
      </c>
      <c t="n" s="5" r="C17">
        <v>-187777</v>
      </c>
    </row>
    <row spans="1:3" r="18">
      <c t="s" s="4" r="A18">
        <v>95</v>
      </c>
      <c t="n" s="5" r="B18">
        <v>476</v>
      </c>
      <c t="n" s="5" r="C18">
        <v>454252</v>
      </c>
    </row>
    <row spans="1:3" r="19">
      <c t="s" s="4" r="A19">
        <v>96</v>
      </c>
      <c t="n" s="5" r="B19">
        <v>-138112</v>
      </c>
      <c t="n" s="5" r="C19">
        <v>-548582</v>
      </c>
    </row>
    <row spans="1:3" r="20">
      <c t="s" s="4" r="A20">
        <v>97</v>
      </c>
      <c t="n" s="5" r="B20">
        <v>-204245</v>
      </c>
      <c t="n" s="5" r="C20">
        <v>-284560</v>
      </c>
    </row>
    <row spans="1:3" r="21">
      <c t="s" s="4" r="A21">
        <v>98</v>
      </c>
      <c t="n" s="5" r="B21">
        <v>41687</v>
      </c>
      <c t="n" s="5" r="C21">
        <v>-187362</v>
      </c>
    </row>
    <row spans="1:3" r="22">
      <c t="s" s="4" r="A22">
        <v>99</v>
      </c>
      <c t="n" s="5" r="B22">
        <v>41420</v>
      </c>
      <c t="n" s="5" r="C22">
        <v>205967</v>
      </c>
    </row>
    <row spans="1:3" r="23">
      <c t="s" s="4" r="A23">
        <v>100</v>
      </c>
      <c t="n" s="5" r="B23">
        <v>83107</v>
      </c>
      <c t="n" s="5" r="C23">
        <v>18604</v>
      </c>
    </row>
    <row spans="1:3" r="24">
      <c t="s" s="3" r="A24">
        <v>101</v>
      </c>
    </row>
    <row spans="1:3" r="25">
      <c t="s" s="4" r="A25">
        <v>102</v>
      </c>
      <c t="n" s="5" r="B25">
        <v>0</v>
      </c>
      <c t="n" s="5" r="C25">
        <v>0</v>
      </c>
    </row>
    <row spans="1:3" r="26">
      <c t="s" s="4" r="A26">
        <v>103</v>
      </c>
      <c t="n" s="7" r="B26">
        <v>800</v>
      </c>
      <c t="n" s="7" r="C26">
        <v>430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4</v>
      </c>
      <c t="s" s="2" r="B1">
        <v>1</v>
      </c>
    </row>
    <row spans="1:2" r="2">
      <c t="s" s="2" r="B2">
        <v>2</v>
      </c>
    </row>
    <row spans="1:2" r="3">
      <c t="s" s="3" r="A3">
        <v>105</v>
      </c>
    </row>
    <row spans="1:2" r="4">
      <c t="s" s="4" r="A4">
        <v>106</v>
      </c>
      <c t="s" s="4" r="B4">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08</v>
      </c>
      <c t="s" s="2" r="B1">
        <v>1</v>
      </c>
    </row>
    <row spans="1:2" r="2">
      <c t="s" s="2" r="B2">
        <v>2</v>
      </c>
    </row>
    <row spans="1:2" r="3">
      <c t="s" s="3" r="A3">
        <v>109</v>
      </c>
    </row>
    <row spans="1:2" r="4">
      <c t="s" s="4" r="A4">
        <v>110</v>
      </c>
      <c t="s" s="4" r="B4">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12</v>
      </c>
      <c t="s" s="2" r="B1">
        <v>1</v>
      </c>
    </row>
    <row spans="1:2" r="2">
      <c t="s" s="2" r="B2">
        <v>2</v>
      </c>
    </row>
    <row spans="1:2" r="3">
      <c t="s" s="3" r="A3">
        <v>113</v>
      </c>
    </row>
    <row spans="1:2" r="4">
      <c t="s" s="4" r="A4">
        <v>114</v>
      </c>
      <c t="s" s="4" r="B4">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6</v>
      </c>
      <c t="s" s="2" r="B1">
        <v>1</v>
      </c>
    </row>
    <row spans="1:2" r="2">
      <c t="s" s="2" r="B2">
        <v>2</v>
      </c>
    </row>
    <row spans="1:2" r="3">
      <c t="s" s="3" r="A3">
        <v>117</v>
      </c>
    </row>
    <row spans="1:2" r="4">
      <c t="s" s="4" r="A4">
        <v>118</v>
      </c>
      <c t="s" s="4" r="B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BALANCE SHEETS</vt:lpstr>
      <vt:lpstr>BALANCE SHEETS (Parentheticals)</vt:lpstr>
      <vt:lpstr>STATEMENTS OF OPERATIONS AND CO</vt:lpstr>
      <vt:lpstr>STATEMENTS OF CASH FLOWS (UNAUD</vt:lpstr>
      <vt:lpstr>NOTE 1 - SUMMARY OF SIGNIFICANT</vt:lpstr>
      <vt:lpstr>NOTE 2 - PROPERTY AND EQUIPMENT</vt:lpstr>
      <vt:lpstr>NOTE 3 - DUE FROM (TO) AFFILIAT</vt:lpstr>
      <vt:lpstr>NOTE 4 - SETTLEMENT PAYABLE</vt:lpstr>
      <vt:lpstr>NOTE 5 - AUTO LOAN</vt:lpstr>
      <vt:lpstr>NOTE 6 - NOTE PAYABLE, OFFICERS</vt:lpstr>
      <vt:lpstr>NOTE 7 - INCOME TAXES</vt:lpstr>
      <vt:lpstr>NOTE 8 - SHAREHOLDERS' DEFICIT</vt:lpstr>
      <vt:lpstr>NOTE 9 - COMMITMENT</vt:lpstr>
      <vt:lpstr>NOTE 10 - CONCENTRATION</vt:lpstr>
      <vt:lpstr>Accounting Policies, by Policy </vt:lpstr>
      <vt:lpstr>NOTE 2 - PROPERTY AND EQUIPME17</vt:lpstr>
      <vt:lpstr>NOTE 5 - AUTO LOAN (Tables)</vt:lpstr>
      <vt:lpstr>NOTE 1 - SUMMARY OF SIGNIFICA19</vt:lpstr>
      <vt:lpstr>NOTE 2 - PROPERTY AND EQUIPME20</vt:lpstr>
      <vt:lpstr>NOTE 3 - DUE FROM (TO) AFFILI21</vt:lpstr>
      <vt:lpstr>NOTE 4 - SETTLEMENT PAYABLE (De</vt:lpstr>
      <vt:lpstr>NOTE 5 - AUTO LOAN (Details)</vt:lpstr>
      <vt:lpstr>NOTE 5 - AUTO LOAN (Details) - </vt:lpstr>
      <vt:lpstr>NOTE 6 - NOTE PAYABLE, OFFICE25</vt:lpstr>
      <vt:lpstr>NOTE 7 - INCOME TAXES (Details)</vt:lpstr>
      <vt:lpstr>NOTE 8 - SHAREHOLDERS' DEFICIT </vt:lpstr>
      <vt:lpstr>NOTE 9 - COMMITMENT (Details)</vt:lpstr>
      <vt:lpstr>NOTE 10 - CONCENTRATION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9:08:35Z</dcterms:created>
  <dcterms:modified xmlns:dcterms="http://purl.org/dc/terms/" xmlns:xsi="http://www.w3.org/2001/XMLSchema-instance" xsi:type="dcterms:W3CDTF">2015-08-14T19:08:35Z</dcterms:modified>
  <dc:title xmlns:dc="http://purl.org/dc/elements/1.1/">Untitled</dc:title>
  <dc:description xmlns:dc="http://purl.org/dc/elements/1.1/"/>
  <dc:subject xmlns:dc="http://purl.org/dc/elements/1.1/"/>
  <cp:keywords/>
  <cp:category/>
</cp:coreProperties>
</file>